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yramis" sheetId="2" state="visible" r:id="rId2"/>
    <sheet xmlns:r="http://schemas.openxmlformats.org/officeDocument/2006/relationships" name="Risk_Return Detail Data- Pyram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righthouse Funds Trust I</t>
  </si>
  <si>
    <t>Central Index Key</t>
  </si>
  <si>
    <t>dei_EntityCentralIndexKey</t>
  </si>
  <si>
    <t>Amendment Flag</t>
  </si>
  <si>
    <t>dei_AmendmentFlag</t>
  </si>
  <si>
    <t>false</t>
  </si>
  <si>
    <t>Document Creation Date</t>
  </si>
  <si>
    <t>dei_DocumentCreationDate</t>
  </si>
  <si>
    <t>Dec. 5,
		2017</t>
  </si>
  <si>
    <t>Document Effective Date</t>
  </si>
  <si>
    <t>dei_DocumentEffectiveDate</t>
  </si>
  <si>
    <t>Prospectus Date</t>
  </si>
  <si>
    <t>rr_ProspectusDate</t>
  </si>
  <si>
    <t>May 1,
		2017</t>
  </si>
  <si>
    <t>May 01, 2017</t>
  </si>
  <si>
    <t>BRIGHTHOUSE FUNDS TRUST I SUPPLEMENT DATED DECEMBER 5, 2017 TO THE PROSPECTUS DATED MAY 1, 2017, AS SUPPLEMENTED PYRAMIS ® The Board of Trustees of Brighthouse Funds Trust I (the “Trust”) has approved a change of subadviser for the Pyramis ® Accordingly, effective on or about December 15, 2017, the name of the Portfolio will change to Schroders Global Multi-Asset Portfolio II, and, unless noted otherwise below, all references to the former name of the Portfolio contained in the Prospectus will change to the Portfolio’s new name and references to FIAM contained in the Prospectus will change to Schroders. The Insurance Companies (as defined in the Prospectus) may temporarily continue to refer to FIAM as the Portfolio’s subadviser and to the Portfolio by its original name in their forms and communications until such documents can be revised. The Board has also approved a proposal to merge the Portfolio with and into Schroders Global Multi-Asset Portfolio (the “Acquiring Portfolio”), in order to enhance operational efficiency by combining two Portfolios managed by the same investment team using the same investment objectives and strategies. More information about the Acquiring Portfolio and the definitive terms of the proposed merger will be included in proxy materials. The proposed merger is subject to certain conditions, including approval by shareholders of the Portfolio. It is currently anticipated that proxy materials regarding the proposed merger will be distributed to owners of the variable annuity contracts or variable life insurance policies, as applicable, that are shareholders of the Portfolio in early 2018, and that a meeting of shareholders to consider the merger proposal will be held in the first half of 2018. If approved by shareholders, the proposed merger is expected to be completed on or about May 1, 2018. The foregoing is not an offer to sell, nor a solicitation of an offer to buy, shares of the Acquiring Portfolio, nor is it a solicitation of any proxy. For information regarding the Acquiring Portfolio, or to receive a free copy of the prospectus/proxy statement relating to the proposed merger once the registration statement relating to the proposed merger has with the Securities and Exchange Commission (“SEC”) has become effective, please call 800-638-7732 or visit www.brighthousefinancial.com/variablefunds. The prospectus/proxy statement (when available) will contain important information about portfolio objectives, strategies, fees, expenses and risk considerations. The prospectus/proxy statement will also be available for free on the SEC’s website (www.sec.gov). Please read the prospectus/proxy statement carefully before making any decision to invest or when considering the merger proposal. In connection with the changes described above, the following changes to the Portfolio’s Prospectus are effective on or about December 15, 2017: All references to “Underlying Portfolio” or “Underlying Portfolios” are deleted. In the Portfolio Summary, the section entitled “Investment Objective” is deleted in its entirety and replaced with the following: Investment Objectives Seeks capital appreciation and current income. In the Portfolio Summary, in the section entitled “Portfolio Turnover,” the first, second, third, fourth and sixth sentences are deleted in their entirety and replaced with the following: 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In the Portfolio Summary, the information in the section entitled “Principal Investment Strategies” is deleted in its entirety and replaced with the following: The Portfolio’s subadviser, Schroder Investment Management North America Inc. (“SIMNA Inc.” or “Subadviser”), along with its affiliate, Schroder Investment Management North America Limited (“SIMNA Ltd.” and together with SIMNA Inc., “Schroders”) pursues the Portfolio’s investment objective through a flexible asset allocation approach driven by thematic and tactical ideas. The Portfolio also employs various techniques to seek to control portfolio volatility. Schroders allocates the Portfolio’s investments among asset classes in response to changing market, economic, and political factors and events that Schroders believes may affect the value of the Portfolio’s investments. The Portfolio invests in globally diverse equity and fixed income securities and may invest in U.S., non-U.S. and emerging market issuers. The Portfolio may also invest up to 10% of its total assets in any combination of the following alternative asset classes: emerging market equities, emerging market debt, high yield debt (commonly known as “junk bonds”), commodities, Treasury Inflation-Protected Securities (“TIPS”) and real estate securities. The Portfolio is expected, under normal circumstances, to have a strategic asset allocation to global equities in the range of 40%-70% (the “Equity Component”), fixed income securities in the range of 20%-50% (the “Fixed Income Component”), and alternative assets (as described above) to a maximum of 10% (the “Alternatives Component”) and cash and cash equivalents in the range of 0%-20%. The allocation will be dynamically adjusted within these ranges as market conditions change; however, the net equity or fixed income exposures could fall below their minimums when the volatility cap mechanism is triggered (as described below). Combined investments in the Equity Component and any emerging market equities in the Alternative Component are limited to 70% of the Portfolio’s assets at the time of investment. Schroders reviews each asset class on an ongoing basis to determine whether it provides the opportunity to enhance performance or to reduce risk. Schroders makes use of fundamental macro research and proprietary asset allocation models to aid the asset allocation decision making process. When making these allocation decisions Schroders considers a common set of drivers (e.g. valuation, cyclical and sentiment) and a range of time horizons (e.g. shorter-term tactical, medium-term thematic and longer-term structural). By adjusting investment exposure among the various asset classes in the Portfolio, Schroders seeks to reduce overall portfolio volatility and mitigate the effects of extreme market environments, while continuing to pursue the Portfolio’s investment objective. The Portfolio may invest in any type of equity or fixed income security, including common and preferred stocks, warrants and convertible securities, mortgage-backed securities, asset-backed securities and government and corporate bonds. The Portfolio may invest in securities of companies across the capitalization spectrum, including smaller capitalization companies, and the Portfolio may also invest in exchange-traded funds (“ETFs”). The Portfolio also may invest in commodities or investments intended to provide exposure to one or more commodities or securities indices, currencies, and real estate-related securities. The Portfolio is expected to be highly diversified across industries, sectors, and countries. Schroders may sell securities when it believes that they no longer offer attractive potential future returns compared to other investment opportunities or that they present undesirable risks, or to limit losses on securities that have declined in value. In selecting securities for the Equity Component, Schroders analyzes company fundamentals of value, quality, growth stability and financial strength. This approach seeks to maximize the Portfolio’s exposure to stocks having a higher probability of good performance – and avoid or underweight stocks with a higher probability of poor performance. The Fixed Income Component consists of investment grade fixed and floating rate securities. In selecting securities for the Fixed Income Component, Schroders exploits the asymmetric risks of the credit premium through downside risk management. Schroders accomplishes this through detailed credit analysis that uses the firm’s fundamental research to gain a full perspective of the issuer and its capital structure. Schroders will seek to limit the annual total volatility of the Portfolio to 10% (excluding any contribution to volatility from exposure to Interest Rate Derivatives, defined below). Volatility is a statistical measurement of the magnitude of up and down fluctuations in the value of a financial instrument or index over time. High volatility may result from rapid and dramatic price swings. To the extent that adequate volatility management cannot be obtained through asset allocation, Schroders will systematically employ a volatility cap mechanism which seeks to limit the Portfolio’s volatility. In seeking to limit the Portfolio volatility, Schroders expects to use liquid equity and fixed income futures as the principal tools to reduce market exposure in the Portfolio. While Schroders attempts to manage the Portfolio’s volatility exposure to stabilize performance, there can be no assurance that the Portfolio will achieve the targeted volatility. The Portfolio may make substantial use of derivatives. Schroders may seek to obtain, or reduce, exposure to one or more asset classes through the use of exchange-traded or over-the-counter derivatives, such as futures contracts, interest rate swaps, total return swaps, credit default swaps, options (puts and calls) purchased or sold by the Portfolio, and structured notes. The Portfolio may use derivatives for a variety of purposes, including: as a hedge against adverse changes in the market price of securities, interest rates, or currency exchange rates; as a substitute for purchasing or selling securities; to increase the Portfolio’s return as a non-hedging strategy that may be considered speculative; and to manage portfolio characteristics. The Portfolio will also make use of an interest rate overlay that: (1) will use a combination of interest rate swaps, interest rate futures and/or total return swaps (“Interest Rate Derivatives”) and (2) in combination, will have an effective notional value (meaning the fixed face value, rather than the market value, of these instruments) equal to approximately 30% of the Portfolio’s net assets under normal market conditions. The percentage of the Portfolio’s net assets represented by Interest Rate Derivatives within the interest rate overlay may change in different market environments, but is normally expected to stay within the range of approximately 25% to 35% of net assets. Schroders expects these instruments to provide additional diversification and balance the sources of risk in the Portfolio. Under certain market conditions, however, the investment performance of the Portfolio may be less favorable than it would be if the Portfolio did not make use of the interest rate overlay. Schroders anticipates that under normal market conditions the Interest Rate Derivatives within the interest rate overlay will have an effective maturity of approximately 10 years. For more information about these derivatives investments, please see “Investment Strategies and Risks” in the Statement of Additional Information. Separate to the strategic asset allocation, the Portfolio will maintain a portion of its assets in cash and cash equivalents, which will serve as margin or collateral for the Portfolio’s obligations under derivative transactions. In the Portfolio Summary, in the section entitled “Principal Risks,” the second paragraph is deleted in its entirety and replaced with the following: The value of your investment in the Portfolio may be affected by one or more of the following risks, which are described in more detail in “Principal Risks of Investing in the Portfolio” in the Prospectus, any of which could cause the Portfolio’s return, the price of the Portfolio’s shares or the Portfolio’s yield to fluctuate. In the Portfolio Summary, in the section entitled “Principal Risks,” the clause “Other direct principal risks of investing in the Portfolio also include:” and the clause “Indirect principal risks of investing in the Portfolio (direct principal risks of investing in the Underlying Portfolios include:” are deleted in their entirety. In the Portfolio Summary, in the section entitled “Principal Risks,” the first sentence under each of the headings “Derivatives Risk,” “Market Risk,” “Interest Rate Risk,” ”Credit and Counterparty Risk,” “Foreign Investment Risk” and “Portfolio Turnover Risk” is deleted in its entirety. In the Portfolio Summary, in the section entitled “Principal Risks,” information related to “Focused Investment Risk,” “Underlying Portfolio Risk,” “Market Capitalization Risk,” “Leveraging Risk” and “Investment Style Risk” is deleted in its entirety. In the Portfolio Summary, in the section entitled “Principal Risks,” information related to “Short Sales and Short Position Risk” is deleted in its entirety and replaced with the following: Short Position Risk. In the Portfolio Summary, in the section entitled “Principal Risks,” the following disclosure is added: Investment Company and Exchange-Traded Fund Risk. Tax Risk. Credit Default Swap Risk. In the Portfolio Summary, the following disclosure is added at the end of the first paragraph of the section entitled “Past Performance”: Effective December 15, 2017, Schroders became the subadviser to the Portfolio. Investment performance prior to that date is attributable to the former investment subadviser to the Portfolio.</t>
  </si>
  <si>
    <t>Supplement [Text Block]</t>
  </si>
  <si>
    <t>bfti1_SupplementTextBlock</t>
  </si>
  <si>
    <t>Pyramis Managed Risk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2608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0:16:13Z</dcterms:created>
  <dcterms:modified xmlns:dcterms="http://purl.org/dc/terms/" xmlns:xsi="http://www.w3.org/2001/XMLSchema-instance" xsi:type="dcterms:W3CDTF">2017-12-20T10:16:13Z</dcterms:modified>
</cp:coreProperties>
</file>